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Primis Financial Corp.</t>
        </is>
      </c>
    </row>
    <row r="6">
      <c r="A6" s="4" t="inlineStr">
        <is>
          <t>Entity Central Index Key</t>
        </is>
      </c>
      <c r="B6" s="4" t="inlineStr">
        <is>
          <t>000132567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 ​ ​ ​ ​ ​ ​ ​ ​ ​ ​ ​ ​ ​ ​ ​ ​ ​ ​ ​ ​ ​ ​ ​ ​ ​ ​ ​ ​ ​ ​ Average ​ ​ ​ ​ ​ ​ ​ ​ ​ ​ ​ ​ Summary ​ Summary ​ ​ ​ ​ ​ Summary ​ Average ​ Value of ​ ​ ​ ​ ​ ​ Compensation ​ Compensation ​ Compensation ​ Compensation ​ Compensation ​ Compensation ​ Initial Fixed ​ ​ ​ ​ ​ ​ Table ​ Table ​ Actually ​ Actually ​ Table ​ Actually ​ $100 Investment ​ ​ ​ ​ ​ ​ Total for ​ Total for ​ Paid to ​ Paid to ​ Total for ​ Paid to ​ Based On: ​ ​ ​ ​ ​ ​ CEO - ​ CEO - ​ CEO - ​ CEO - ​ Non-CEO ​ Non-CEO ​ ​ ​ Peer ​ Net ​ Loan ​ ​ Dennis Zember ​ Joe A. Shearin ​ Dennis Zember ​ Joe A. Shearin ​ NEOs ​ NEOs ​ ​ ​ Group ​ Income ​ Growth Year ($) (1) ($) (2) ($) (1)(7) ($) (2)(7) ($) (3) ($) (3)(7) TSR TSR (4) ($) (5) (%) (6) 2022 ​ 1,433,177 ​ - ​ 1,236,552 ​ - ​ 477,995 ​ 436,380 ​ 80 ​ 84 ​ 17,741 ​ 30.1 2021 ​ 1,617,767 ​ - ​ 1,767,008 ​ - ​ 510,044 ​ 488,097 ​ 98 ​ 100 ​ 31,248 ​ 6.5 2020 ​ 1,267,310 ​ 2,404,110 ​ 778,260 ​ 2,231,710 ​ 514,564 ​ 360,396 ​ 77 ​ 64 ​ 23,287 ​ (2.8) (1) Mr. Zember joined the Company and the Bank as President and Chief Executive Officer on February 19, 2020. (2) Mr. Shearin retired from his position as President and Chief Executive Officer the Company and the Bank on February 19, 2020. (3) For fiscal year 2022, the Company’s Non-CEO NEOs were Mathew A. Switzer, Marie T. Leibson, G. Cody Sheflett and Stephen B. Weber. For fiscal year 2021, the Company’s Non-CEO NEOs were Mathew A. Switzer, Jeffrey L. Karafa, Marie T. Leibson, G. Cody Sheflett and Stephen B. Weber. For fiscal year 2020, the Company’s Non-CEO NEOs were Mathew A. Switzer, Jeffrey L. Karafa, Marie T. Leibson, G. Cody Sheflett, Stephen B. Weber, Georgia S. Derrico and R. Roderick Porter. (4) The Peer Group TSR is the total return of the Nasdaq Bank Index for the same period, the same index used for our performance graph disclosed in our Annual Report on Form 10-K for the year ended December 31, 2022. (5) Presented in thousands. (6) Represents growth in gross loans held for investment for the period, excluding loans from the Paycheck Protection Program. We determined loan growth to be the most important financial performance measure used to link Company performance to Compensation Actually Paid (“CAP”) to our PEO and Non-CEO NEOs. (7) CAP is defined by the SEC and is computed by starting with the “Total” column of the Summary Compensation Table (“SCT”) for each year and then: ● subtracting the amount in the “Stock Awards” column of the SCT for such year, ● adding, for all unvested equity awards granted during the reporting year and outstanding on the last day of the reporting year, the fair value as of the last day of the reporting year, ● adding, for all unvested equity awards granted prior to the reporting year and outstanding on the last day of the reporting year, the change in fair value from the last day of the preceding year to the last day of the reporting year, ● adding, for equity awards vesting during the reporting year, the change in fair value from the last day of the preceding year to the vesting date, ● adding the value of any dividends or other earnings paid in the reporting year on unvested equity awards that are not otherwise included in the total compensation for the reporting year, ● subtracting the amount in the “Change in Pension Value &amp; Nonqualified Deferred Compensation Earnings” column of the SCT for such year, and ● adding, for all defined benefit and actuarial pension plans, (A) the service cost, calculated as the actuarial present value attributable to services rendered during the reporting year, plus (B) the prior service cost, calculated as the entire cost of benefits granted in a plan amendment during the reporting year that are attributed by the benefit formula to services rendered in periods prior to the amendment. For this purpose, the fair value of equity awards is computed in a manner consistent with the fair value methodology used to account for share-based payments in our financial statements. This may result in a difference in the share value input used for the fair value calculation at year-end when compared to the share value used for performance-based share awards at time of award but the assumptions used in calculating the fair value of the awards did not differ in any material respect from the assumptions used to calculate the grant date fair value of the awards as reported in the Summary Compensation Table for the applicable years. The following tables reflect the adjustments made to SCT total compensation to compute CAP for the position of CEO and average CAP for our other NEOs: ​ ​ ​ ​ ​ ​ ​ ​ ​ ​ ​ CEO SCT Total to CAP Reconciliation - Dennis Zember ​ ​ 2022 ​ ​ 2021 ​ ​ 2020 ​ ​ ​ ​ ​ ​ ​ ​ ​ ​ SCT Total Compensation ​ $ 1,433,177 ​ $ 1,617,767 ​ $ 1,267,310 SCT Stock Awards ​ ​ (498,102) ​ ​ (631,575) ​ ​ (410,250) Fair Value of New Unvested Equity Awards ​ ​ 498,944 ​ ​ 631,996 ​ ​ — Change in Fair Value of Existing Unvested Equity Awards ​ ​ (170,972) ​ ​ 46,400 ​ ​ (84,800) Change in Fair Value of Vesting Equity Awards ​ ​ (31,696) ​ ​ 95,620 ​ ​ — Dividends on Unvested Equity Awards ​ ​ 5,200 ​ ​ 6,800 ​ ​ 6,000 SCT Change in Pension Value &amp; Nonqualified Deferred Compensation Earnings ​ ​ — ​ ​ — ​ ​ — Service Cost &amp; Prior Service Cost ​ ​ — ​ ​ — ​ ​ — CAP ​ $ 1,236,552 ​ $ 1,767,008 ​ $ 778,260 ​ ​ ​ ​ ​ ​ ​ ​ ​ ​ ​ ​ ​ ​ ​ ​ ​ ​ ​ ​ CEO SCT Total to CAP Reconciliation - Joe A. Shearin ​ ​ 2020 ​ ​ ​ ​ ​ ​ ​ ​ ​ ​ ​ ​ ​ ​ ​ ​ SCT Total Compensation ​ $ 2,404,110 ​ ​ ​ ​ ​ ​ SCT Stock Awards ​ ​ (159,300) ​ ​ ​ ​ ​ ​ Fair Value of New Unvested Equity Awards ​ ​ — ​ ​ ​ ​ ​ ​ Change in Fair Value of Existing Unvested Equity Awards ​ ​ — ​ ​ ​ ​ ​ ​ Change in Fair Value of Vesting Equity Awards ​ ​ (14,900) ​ ​ ​ ​ ​ ​ Dividends on Unvested Equity Awards ​ ​ 1,800 ​ ​ ​ ​ ​ ​ SCT Change in Pension Value &amp; Nonqualified Deferred Compensation Earnings ​ ​ — ​ ​ ​ ​ ​ ​ Service Cost &amp; Prior Service Cost ​ ​ — ​ ​ ​ ​ ​ ​ CAP ​ $ 2,231,710 ​ ​ ​ ​ ​ ​ ​ ​ ​ ​ ​ ​ ​ ​ ​ ​ ​ ​ ​ ​ ​ ​ ​ ​ ​ ​ Average Non-CEO NEOs SCT Total to CAP Reconciliation ​ ​ 2022 ​ ​ 2021 ​ ​ 2020 ​ ​ ​ ​ ​ ​ ​ ​ ​ ​ SCT Total Compensation ​ $ 477,995 ​ $ 510,044 ​ $ 514,564 SCT Stock Awards ​ ​ (91,683) ​ ​ (87,868) ​ ​ (86,307) Fair Value of New Unvested Equity Awards ​ ​ 91,838 ​ ​ 33,773 ​ ​ — Change in Fair Value of Existing Unvested Equity Awards ​ ​ (34,010) ​ ​ 26,361 ​ ​ (19,322) Change in Fair Value of Vesting Equity Awards ​ ​ (11,234) ​ ​ 2,671 ​ ​ (51,093) Dividends on Unvested Equity Awards ​ ​ 3,474 ​ ​ 3,117 ​ ​ 2,554 SCT Change in Pension Value &amp; Nonqualified Deferred Compensation Earnings ​ ​ — ​ ​ — ​ ​ — Service Cost &amp; Prior Service Cost ​ ​ — ​ ​ — ​ ​ — CAP ​ $ 436,380 ​ $ 488,097 ​ $ 360,396 ​ Required Tabular Disclosure of Most Important Measures (Unranked) to Determine 2022 CAP Net Income Growth in noninterest bearing deposits Gross loan growth Net charge-offs to average loans ​ Comparison of Company TSR versus Peer Group TSR The following chart compares our cumulative total shareholder return over the three most recently completed fiscal years to that of the NASDAQ Bank Index over the same period. Comparison of CAP versus Financial Performance Measures The following charts further illustrate the relationship between Compensation Actually Paid and performance figures that are included in the table above. In addition, the first chart below further illustrates the relationship between CAP and cumulative total shareholder return. ​ ​ ​ ​ ​</t>
        </is>
      </c>
      <c r="C4" s="4" t="inlineStr">
        <is>
          <t xml:space="preserve"> </t>
        </is>
      </c>
      <c r="D4" s="4" t="inlineStr">
        <is>
          <t xml:space="preserve"> </t>
        </is>
      </c>
    </row>
    <row r="5">
      <c r="A5" s="4" t="inlineStr">
        <is>
          <t>Named Executive Officers, Footnote [Text Block]</t>
        </is>
      </c>
      <c r="B5" s="4" t="inlineStr">
        <is>
          <t>(1) Mr. Zember joined the Company and the Bank as President and Chief Executive Officer on February 19, 2020. (2) Mr. Shearin retired from his position as President and Chief Executive Officer the Company and the Bank on February 19, 2020. (3) For fiscal year 2022, the Company’s Non-CEO NEOs were Mathew A. Switzer, Marie T. Leibson, G. Cody Sheflett and Stephen B. Weber. For fiscal year 2021, the Company’s Non-CEO NEOs were Mathew A. Switzer, Jeffrey L. Karafa, Marie T. Leibson, G. Cody Sheflett and Stephen B. Weber. For fiscal year 2020, the Company’s Non-CEO NEOs were Mathew A. Switzer, Jeffrey L. Karafa, Marie T. Leibson, G. Cody Sheflett, Stephen B. Weber, Georgia S. Derrico and R. Roderick Porter.</t>
        </is>
      </c>
      <c r="C5" s="4" t="inlineStr">
        <is>
          <t xml:space="preserve"> </t>
        </is>
      </c>
      <c r="D5" s="4" t="inlineStr">
        <is>
          <t xml:space="preserve"> </t>
        </is>
      </c>
    </row>
    <row r="6">
      <c r="A6" s="4" t="inlineStr">
        <is>
          <t>Peer Group Issuers, Footnote [Text Block]</t>
        </is>
      </c>
      <c r="B6" s="4" t="inlineStr">
        <is>
          <t>The Peer Group TSR is the total return of the Nasdaq Bank Index for the same period, the same index used for our performance graph disclosed in our Annual Report on Form 10-K for the year ended December 31, 2022.</t>
        </is>
      </c>
      <c r="C6" s="4" t="inlineStr">
        <is>
          <t xml:space="preserve"> </t>
        </is>
      </c>
      <c r="D6" s="4" t="inlineStr">
        <is>
          <t xml:space="preserve"> </t>
        </is>
      </c>
    </row>
    <row r="7">
      <c r="A7" s="4" t="inlineStr">
        <is>
          <t>Adjustment To PEO Compensation, Footnote [Text Block]</t>
        </is>
      </c>
      <c r="B7" s="4" t="inlineStr">
        <is>
          <t>​ ​ ​ ​ ​ ​ ​ ​ ​ ​ ​ CEO SCT Total to CAP Reconciliation - Dennis Zember ​ ​ 2022 ​ ​ 2021 ​ ​ 2020 ​ ​ ​ ​ ​ ​ ​ ​ ​ ​ SCT Total Compensation ​ $ 1,433,177 ​ $ 1,617,767 ​ $ 1,267,310 SCT Stock Awards ​ ​ (498,102) ​ ​ (631,575) ​ ​ (410,250) Fair Value of New Unvested Equity Awards ​ ​ 498,944 ​ ​ 631,996 ​ ​ — Change in Fair Value of Existing Unvested Equity Awards ​ ​ (170,972) ​ ​ 46,400 ​ ​ (84,800) Change in Fair Value of Vesting Equity Awards ​ ​ (31,696) ​ ​ 95,620 ​ ​ — Dividends on Unvested Equity Awards ​ ​ 5,200 ​ ​ 6,800 ​ ​ 6,000 SCT Change in Pension Value &amp; Nonqualified Deferred Compensation Earnings ​ ​ — ​ ​ — ​ ​ — Service Cost &amp; Prior Service Cost ​ ​ — ​ ​ — ​ ​ — CAP ​ $ 1,236,552 ​ $ 1,767,008 ​ $ 778,260 ​ ​ ​ ​ ​ ​ ​ ​ ​ ​ ​ ​ ​ ​ ​ ​ ​ ​ ​ ​ CEO SCT Total to CAP Reconciliation - Joe A. Shearin ​ ​ 2020 ​ ​ ​ ​ ​ ​ ​ ​ ​ ​ ​ ​ ​ ​ ​ ​ SCT Total Compensation ​ $ 2,404,110 ​ ​ ​ ​ ​ ​ SCT Stock Awards ​ ​ (159,300) ​ ​ ​ ​ ​ ​ Fair Value of New Unvested Equity Awards ​ ​ — ​ ​ ​ ​ ​ ​ Change in Fair Value of Existing Unvested Equity Awards ​ ​ — ​ ​ ​ ​ ​ ​ Change in Fair Value of Vesting Equity Awards ​ ​ (14,900) ​ ​ ​ ​ ​ ​ Dividends on Unvested Equity Awards ​ ​ 1,800 ​ ​ ​ ​ ​ ​ SCT Change in Pension Value &amp; Nonqualified Deferred Compensation Earnings ​ ​ — ​ ​ ​ ​ ​ ​ Service Cost &amp; Prior Service Cost ​ ​ — ​ ​ ​ ​ ​ ​ CAP ​ $ 2,231,710 ​ ​ ​ ​ ​ ​ ​ ​ ​ ​ ​ ​ ​ ​ ​ ​ ​ ​ ​ ​ ​ ​ ​ ​ ​ ​ Average Non-CEO NEOs SCT Total to CAP Reconciliation ​ ​ 2022 ​ ​ 2021 ​ ​ 2020 ​ ​ ​ ​ ​ ​ ​ ​ ​ ​ SCT Total Compensation ​ $ 477,995 ​ $ 510,044 ​ $ 514,564 SCT Stock Awards ​ ​ (91,683) ​ ​ (87,868) ​ ​ (86,307) Fair Value of New Unvested Equity Awards ​ ​ 91,838 ​ ​ 33,773 ​ ​ — Change in Fair Value of Existing Unvested Equity Awards ​ ​ (34,010) ​ ​ 26,361 ​ ​ (19,322) Change in Fair Value of Vesting Equity Awards ​ ​ (11,234) ​ ​ 2,671 ​ ​ (51,093) Dividends on Unvested Equity Awards ​ ​ 3,474 ​ ​ 3,117 ​ ​ 2,554 SCT Change in Pension Value &amp; Nonqualified Deferred Compensation Earnings ​ ​ — ​ ​ — ​ ​ — Service Cost &amp; Prior Service Cost ​ ​ — ​ ​ — ​ ​ — CAP ​ $ 436,380 ​ $ 488,097 ​ $ 360,396 ​</t>
        </is>
      </c>
      <c r="C7" s="4" t="inlineStr">
        <is>
          <t xml:space="preserve"> </t>
        </is>
      </c>
      <c r="D7" s="4" t="inlineStr">
        <is>
          <t xml:space="preserve"> </t>
        </is>
      </c>
    </row>
    <row r="8">
      <c r="A8" s="4" t="inlineStr">
        <is>
          <t>Non-PEO NEO Average Total Compensation Amount</t>
        </is>
      </c>
      <c r="B8" s="5" t="n">
        <v>477995</v>
      </c>
      <c r="C8" s="5" t="n">
        <v>510044</v>
      </c>
      <c r="D8" s="5" t="n">
        <v>514564</v>
      </c>
    </row>
    <row r="9">
      <c r="A9" s="4" t="inlineStr">
        <is>
          <t>Non-PEO NEO Average Compensation Actually Paid Amount</t>
        </is>
      </c>
      <c r="B9" s="5" t="n">
        <v>436380</v>
      </c>
      <c r="C9" s="6" t="n">
        <v>488097</v>
      </c>
      <c r="D9" s="6" t="n">
        <v>360396</v>
      </c>
    </row>
    <row r="10">
      <c r="A10" s="4" t="inlineStr">
        <is>
          <t>Adjustment to Non-PEO NEO Compensation Footnote [Text Block]</t>
        </is>
      </c>
      <c r="B10" s="4" t="inlineStr">
        <is>
          <t>​ ​ ​ ​ ​ ​ ​ ​ ​ ​ ​ CEO SCT Total to CAP Reconciliation - Dennis Zember ​ ​ 2022 ​ ​ 2021 ​ ​ 2020 ​ ​ ​ ​ ​ ​ ​ ​ ​ ​ SCT Total Compensation ​ $ 1,433,177 ​ $ 1,617,767 ​ $ 1,267,310 SCT Stock Awards ​ ​ (498,102) ​ ​ (631,575) ​ ​ (410,250) Fair Value of New Unvested Equity Awards ​ ​ 498,944 ​ ​ 631,996 ​ ​ — Change in Fair Value of Existing Unvested Equity Awards ​ ​ (170,972) ​ ​ 46,400 ​ ​ (84,800) Change in Fair Value of Vesting Equity Awards ​ ​ (31,696) ​ ​ 95,620 ​ ​ — Dividends on Unvested Equity Awards ​ ​ 5,200 ​ ​ 6,800 ​ ​ 6,000 SCT Change in Pension Value &amp; Nonqualified Deferred Compensation Earnings ​ ​ — ​ ​ — ​ ​ — Service Cost &amp; Prior Service Cost ​ ​ — ​ ​ — ​ ​ — CAP ​ $ 1,236,552 ​ $ 1,767,008 ​ $ 778,260 ​ ​ ​ ​ ​ ​ ​ ​ ​ ​ ​ ​ ​ ​ ​ ​ ​ ​ ​ ​ CEO SCT Total to CAP Reconciliation - Joe A. Shearin ​ ​ 2020 ​ ​ ​ ​ ​ ​ ​ ​ ​ ​ ​ ​ ​ ​ ​ ​ SCT Total Compensation ​ $ 2,404,110 ​ ​ ​ ​ ​ ​ SCT Stock Awards ​ ​ (159,300) ​ ​ ​ ​ ​ ​ Fair Value of New Unvested Equity Awards ​ ​ — ​ ​ ​ ​ ​ ​ Change in Fair Value of Existing Unvested Equity Awards ​ ​ — ​ ​ ​ ​ ​ ​ Change in Fair Value of Vesting Equity Awards ​ ​ (14,900) ​ ​ ​ ​ ​ ​ Dividends on Unvested Equity Awards ​ ​ 1,800 ​ ​ ​ ​ ​ ​ SCT Change in Pension Value &amp; Nonqualified Deferred Compensation Earnings ​ ​ — ​ ​ ​ ​ ​ ​ Service Cost &amp; Prior Service Cost ​ ​ — ​ ​ ​ ​ ​ ​ CAP ​ $ 2,231,710 ​ ​ ​ ​ ​ ​ ​ ​ ​ ​ ​ ​ ​ ​ ​ ​ ​ ​ ​ ​ ​ ​ ​ ​ ​ ​ Average Non-CEO NEOs SCT Total to CAP Reconciliation ​ ​ 2022 ​ ​ 2021 ​ ​ 2020 ​ ​ ​ ​ ​ ​ ​ ​ ​ ​ SCT Total Compensation ​ $ 477,995 ​ $ 510,044 ​ $ 514,564 SCT Stock Awards ​ ​ (91,683) ​ ​ (87,868) ​ ​ (86,307) Fair Value of New Unvested Equity Awards ​ ​ 91,838 ​ ​ 33,773 ​ ​ — Change in Fair Value of Existing Unvested Equity Awards ​ ​ (34,010) ​ ​ 26,361 ​ ​ (19,322) Change in Fair Value of Vesting Equity Awards ​ ​ (11,234) ​ ​ 2,671 ​ ​ (51,093) Dividends on Unvested Equity Awards ​ ​ 3,474 ​ ​ 3,117 ​ ​ 2,554 SCT Change in Pension Value &amp; Nonqualified Deferred Compensation Earnings ​ ​ — ​ ​ — ​ ​ — Service Cost &amp; Prior Service Cost ​ ​ — ​ ​ — ​ ​ — CAP ​ $ 436,380 ​ $ 488,097 ​ $ 360,396 ​</t>
        </is>
      </c>
      <c r="C10" s="4" t="inlineStr">
        <is>
          <t xml:space="preserve"> </t>
        </is>
      </c>
      <c r="D10" s="4" t="inlineStr">
        <is>
          <t xml:space="preserve"> </t>
        </is>
      </c>
    </row>
    <row r="11">
      <c r="A11" s="4" t="inlineStr">
        <is>
          <t>Compensation Actually Paid vs. Total Shareholder Return [Text Block]</t>
        </is>
      </c>
      <c r="B11" s="4" t="inlineStr">
        <is>
          <t>The following charts further illustrate the relationship between Compensation Actually Paid and performance figures that are included in the table above. In addition, the first chart below further illustrates the relationship between CAP and cumulative total shareholder return.</t>
        </is>
      </c>
      <c r="C11" s="4" t="inlineStr">
        <is>
          <t xml:space="preserve"> </t>
        </is>
      </c>
      <c r="D11" s="4" t="inlineStr">
        <is>
          <t xml:space="preserve"> </t>
        </is>
      </c>
    </row>
    <row r="12">
      <c r="A12" s="4" t="inlineStr">
        <is>
          <t>Compensation Actually Paid vs. Net Income [Text Block]</t>
        </is>
      </c>
      <c r="B12" s="4" t="inlineStr">
        <is>
          <t>​ ​</t>
        </is>
      </c>
      <c r="C12" s="4" t="inlineStr">
        <is>
          <t xml:space="preserve"> </t>
        </is>
      </c>
      <c r="D12" s="4" t="inlineStr">
        <is>
          <t xml:space="preserve"> </t>
        </is>
      </c>
    </row>
    <row r="13">
      <c r="A13" s="4" t="inlineStr">
        <is>
          <t>Compensation Actually Paid vs. Company Selected Measure [Text Block]</t>
        </is>
      </c>
      <c r="B13" s="4" t="inlineStr">
        <is>
          <t>​</t>
        </is>
      </c>
      <c r="C13" s="4" t="inlineStr">
        <is>
          <t xml:space="preserve"> </t>
        </is>
      </c>
      <c r="D13" s="4" t="inlineStr">
        <is>
          <t xml:space="preserve"> </t>
        </is>
      </c>
    </row>
    <row r="14">
      <c r="A14" s="4" t="inlineStr">
        <is>
          <t>Total Shareholder Return Vs Peer Group [Text Block]</t>
        </is>
      </c>
      <c r="B14" s="4" t="inlineStr">
        <is>
          <t>The following chart compares our cumulative total shareholder return over the three most recently completed fiscal years to that of the NASDAQ Bank Index over the same period.</t>
        </is>
      </c>
      <c r="C14" s="4" t="inlineStr">
        <is>
          <t xml:space="preserve"> </t>
        </is>
      </c>
      <c r="D14" s="4" t="inlineStr">
        <is>
          <t xml:space="preserve"> </t>
        </is>
      </c>
    </row>
    <row r="15">
      <c r="A15" s="4" t="inlineStr">
        <is>
          <t>Total Shareholder Return Amount</t>
        </is>
      </c>
      <c r="B15" s="5" t="n">
        <v>80</v>
      </c>
      <c r="C15" s="6" t="n">
        <v>98</v>
      </c>
      <c r="D15" s="6" t="n">
        <v>77</v>
      </c>
    </row>
    <row r="16">
      <c r="A16" s="4" t="inlineStr">
        <is>
          <t>Peer Group Total Shareholder Return Amount</t>
        </is>
      </c>
      <c r="B16" s="6" t="n">
        <v>84</v>
      </c>
      <c r="C16" s="6" t="n">
        <v>100</v>
      </c>
      <c r="D16" s="6" t="n">
        <v>64</v>
      </c>
    </row>
    <row r="17">
      <c r="A17" s="4" t="inlineStr">
        <is>
          <t>Net Income (Loss)</t>
        </is>
      </c>
      <c r="B17" s="5" t="n">
        <v>17741000</v>
      </c>
      <c r="C17" s="5" t="n">
        <v>31248000</v>
      </c>
      <c r="D17" s="5" t="n">
        <v>23287000</v>
      </c>
    </row>
    <row r="18">
      <c r="A18" s="4" t="inlineStr">
        <is>
          <t>Company Selected Measure Amount</t>
        </is>
      </c>
      <c r="B18" s="7" t="n">
        <v>30.1</v>
      </c>
      <c r="C18" s="7" t="n">
        <v>6.5</v>
      </c>
      <c r="D18" s="7" t="n">
        <v>-2.8</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Net Incom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Growth in noninterest bearing deposits</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Gross loan growth</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charge-offs to average loans</t>
        </is>
      </c>
      <c r="C30" s="4" t="inlineStr">
        <is>
          <t xml:space="preserve"> </t>
        </is>
      </c>
      <c r="D30" s="4" t="inlineStr">
        <is>
          <t xml:space="preserve"> </t>
        </is>
      </c>
    </row>
    <row r="31">
      <c r="A31" s="4" t="inlineStr">
        <is>
          <t>Dennis J Zember J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1433177</v>
      </c>
      <c r="C33" s="5" t="n">
        <v>1617767</v>
      </c>
      <c r="D33" s="5" t="n">
        <v>1267310</v>
      </c>
    </row>
    <row r="34">
      <c r="A34" s="4" t="inlineStr">
        <is>
          <t>PEO Actually Paid Compensation Amount</t>
        </is>
      </c>
      <c r="B34" s="5" t="n">
        <v>1236552</v>
      </c>
      <c r="C34" s="6" t="n">
        <v>1767008</v>
      </c>
      <c r="D34" s="6" t="n">
        <v>778260</v>
      </c>
    </row>
    <row r="35">
      <c r="A35" s="4" t="inlineStr">
        <is>
          <t>PEO Name</t>
        </is>
      </c>
      <c r="B35" s="4" t="inlineStr">
        <is>
          <t>Mr. Zember</t>
        </is>
      </c>
      <c r="C35" s="4" t="inlineStr">
        <is>
          <t xml:space="preserve"> </t>
        </is>
      </c>
      <c r="D35" s="4" t="inlineStr">
        <is>
          <t xml:space="preserve"> </t>
        </is>
      </c>
    </row>
    <row r="36">
      <c r="A36" s="4" t="inlineStr">
        <is>
          <t>Joe A Shearin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4" t="inlineStr">
        <is>
          <t xml:space="preserve"> </t>
        </is>
      </c>
      <c r="C38" s="4" t="inlineStr">
        <is>
          <t xml:space="preserve"> </t>
        </is>
      </c>
      <c r="D38" s="6" t="n">
        <v>2404110</v>
      </c>
    </row>
    <row r="39">
      <c r="A39" s="4" t="inlineStr">
        <is>
          <t>PEO Actually Paid Compensation Amount</t>
        </is>
      </c>
      <c r="B39" s="4" t="inlineStr">
        <is>
          <t xml:space="preserve"> </t>
        </is>
      </c>
      <c r="C39" s="4" t="inlineStr">
        <is>
          <t xml:space="preserve"> </t>
        </is>
      </c>
      <c r="D39" s="6" t="n">
        <v>2231710</v>
      </c>
    </row>
    <row r="40">
      <c r="A40" s="4" t="inlineStr">
        <is>
          <t>PEO Name</t>
        </is>
      </c>
      <c r="B40" s="4" t="inlineStr">
        <is>
          <t>Mr. Shearin</t>
        </is>
      </c>
      <c r="C40" s="4" t="inlineStr">
        <is>
          <t xml:space="preserve"> </t>
        </is>
      </c>
      <c r="D40" s="4" t="inlineStr">
        <is>
          <t xml:space="preserve"> </t>
        </is>
      </c>
    </row>
    <row r="41">
      <c r="A41" s="4" t="inlineStr">
        <is>
          <t>PEO [Member] | Dennis J Zember J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Stock Awards</t>
        </is>
      </c>
      <c r="B43" s="5" t="n">
        <v>-498102</v>
      </c>
      <c r="C43" s="6" t="n">
        <v>-631575</v>
      </c>
      <c r="D43" s="6" t="n">
        <v>-410250</v>
      </c>
    </row>
    <row r="44">
      <c r="A44" s="4" t="inlineStr">
        <is>
          <t>PEO [Member] | Dennis J Zember Jr [Member] | Equity Awards Adjustments Year End Fair Value Of Awards Granted In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98944</v>
      </c>
      <c r="C46" s="6" t="n">
        <v>631996</v>
      </c>
      <c r="D46" s="4" t="inlineStr">
        <is>
          <t xml:space="preserve"> </t>
        </is>
      </c>
    </row>
    <row r="47">
      <c r="A47" s="4" t="inlineStr">
        <is>
          <t>PEO [Member] | Dennis J Zember Jr [Member] | Equity Awards Adjustments Change In Fair Value As Of Vesting Date Of Prior Year Awards Vested During Current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70972</v>
      </c>
      <c r="C49" s="6" t="n">
        <v>46400</v>
      </c>
      <c r="D49" s="6" t="n">
        <v>-84800</v>
      </c>
    </row>
    <row r="50">
      <c r="A50" s="4" t="inlineStr">
        <is>
          <t>PEO [Member] | Dennis J Zember Jr [Member] | Equity Awards Adjustments Change In Fair Value As Of Vesting Date Of Current Awards Vested During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1696</v>
      </c>
      <c r="C52" s="6" t="n">
        <v>95620</v>
      </c>
      <c r="D52" s="4" t="inlineStr">
        <is>
          <t xml:space="preserve"> </t>
        </is>
      </c>
    </row>
    <row r="53">
      <c r="A53" s="4" t="inlineStr">
        <is>
          <t>PEO [Member] | Dennis J Zember Jr [Member] | Equity Awards Adjustments Dividends Or Other Earnings Paid On Equity Awards Not Otherwise Reflected In Fair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200</v>
      </c>
      <c r="C55" s="6" t="n">
        <v>6800</v>
      </c>
      <c r="D55" s="6" t="n">
        <v>6000</v>
      </c>
    </row>
    <row r="56">
      <c r="A56" s="4" t="inlineStr">
        <is>
          <t>PEO [Member] | Joe A Sheari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Stock Awards</t>
        </is>
      </c>
      <c r="B58" s="4" t="inlineStr">
        <is>
          <t xml:space="preserve"> </t>
        </is>
      </c>
      <c r="C58" s="4" t="inlineStr">
        <is>
          <t xml:space="preserve"> </t>
        </is>
      </c>
      <c r="D58" s="6" t="n">
        <v>-159300</v>
      </c>
    </row>
    <row r="59">
      <c r="A59" s="4" t="inlineStr">
        <is>
          <t>PEO [Member] | Joe A Shearin [Member] | Equity Awards Adjustments Change In Fair Value As Of Vesting Date Of Current Awards Vested During Current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14900</v>
      </c>
    </row>
    <row r="62">
      <c r="A62" s="4" t="inlineStr">
        <is>
          <t>PEO [Member] | Joe A Shearin [Member] | Equity Awards Adjustments Dividends Or Other Earnings Paid On Equity Awards Not Otherwise Reflected In Fair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1800</v>
      </c>
    </row>
    <row r="65">
      <c r="A65" s="4" t="inlineStr">
        <is>
          <t>Non-PEO N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Stock Awards</t>
        </is>
      </c>
      <c r="B67" s="6" t="n">
        <v>-91683</v>
      </c>
      <c r="C67" s="6" t="n">
        <v>-87868</v>
      </c>
      <c r="D67" s="6" t="n">
        <v>-86307</v>
      </c>
    </row>
    <row r="68">
      <c r="A68" s="4" t="inlineStr">
        <is>
          <t>Non-PEO NEO [Member] | Equity Awards Adjustments Year End Fair Value Of Awards Granted In Current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91838</v>
      </c>
      <c r="C70" s="6" t="n">
        <v>33773</v>
      </c>
      <c r="D70" s="4" t="inlineStr">
        <is>
          <t xml:space="preserve"> </t>
        </is>
      </c>
    </row>
    <row r="71">
      <c r="A71" s="4" t="inlineStr">
        <is>
          <t>Non-PEO NEO [Member] | Equity Awards Adjustments Change In Fair Value As Of Vesting Date Of Prior Year Awards Vested During Current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4010</v>
      </c>
      <c r="C73" s="6" t="n">
        <v>26361</v>
      </c>
      <c r="D73" s="6" t="n">
        <v>-19322</v>
      </c>
    </row>
    <row r="74">
      <c r="A74" s="4" t="inlineStr">
        <is>
          <t>Non-PEO NEO [Member] | Equity Awards Adjustments Change In Fair Value As Of Vesting Date Of Current Awards Vested During Current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1234</v>
      </c>
      <c r="C76" s="6" t="n">
        <v>2671</v>
      </c>
      <c r="D76" s="6" t="n">
        <v>-51093</v>
      </c>
    </row>
    <row r="77">
      <c r="A77" s="4" t="inlineStr">
        <is>
          <t>Non-PEO NEO [Member] | Equity Awards Adjustments Dividends Or Other Earnings Paid On Equity Awards Not Otherwise Reflected In Fair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3474</v>
      </c>
      <c r="C79" s="5" t="n">
        <v>3117</v>
      </c>
      <c r="D79" s="5" t="n">
        <v>25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9:21:51Z</dcterms:created>
  <dcterms:modified xmlns:dcterms="http://purl.org/dc/terms/" xmlns:xsi="http://www.w3.org/2001/XMLSchema-instance" xsi:type="dcterms:W3CDTF">2023-04-13T19:21:51Z</dcterms:modified>
</cp:coreProperties>
</file>